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FM Multi-" sheetId="2" state="visible" r:id="rId2"/>
    <sheet xmlns:r="http://schemas.openxmlformats.org/officeDocument/2006/relationships" name="Risk_Return Detail Data- PFM M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Apr. 19, 2021</t>
        </is>
      </c>
    </row>
    <row r="2">
      <c r="A2" s="3" t="inlineStr">
        <is>
          <t>Prospectus:</t>
        </is>
      </c>
    </row>
    <row r="3">
      <c r="A3" s="4" t="inlineStr">
        <is>
          <t>Document Type</t>
        </is>
      </c>
      <c r="B3" s="4" t="inlineStr">
        <is>
          <t>497</t>
        </is>
      </c>
    </row>
    <row r="4">
      <c r="A4" s="4" t="inlineStr">
        <is>
          <t>Document Period End Date</t>
        </is>
      </c>
      <c r="B4" s="4" t="inlineStr">
        <is>
          <t>Apr. 19,
		2021</t>
        </is>
      </c>
    </row>
    <row r="5">
      <c r="A5" s="4" t="inlineStr">
        <is>
          <t>Entity Registrant Name</t>
        </is>
      </c>
      <c r="B5" s="4" t="inlineStr">
        <is>
          <t>PFM Multi-Manager Series Trust</t>
        </is>
      </c>
    </row>
    <row r="6">
      <c r="A6" s="4" t="inlineStr">
        <is>
          <t>Entity Central Index Key</t>
        </is>
      </c>
      <c r="B6" s="4" t="inlineStr">
        <is>
          <t>000169672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pr. 19,
		2021</t>
        </is>
      </c>
    </row>
    <row r="10">
      <c r="A10" s="4" t="inlineStr">
        <is>
          <t>Document Effective Date</t>
        </is>
      </c>
      <c r="B10" s="4" t="inlineStr">
        <is>
          <t>Apr. 19,
		2021</t>
        </is>
      </c>
    </row>
    <row r="11">
      <c r="A11" s="4" t="inlineStr">
        <is>
          <t>Prospectus Date</t>
        </is>
      </c>
      <c r="B11" s="4" t="inlineStr">
        <is>
          <t>Jan.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19, 2021</t>
        </is>
      </c>
    </row>
    <row r="2">
      <c r="A2" s="4" t="inlineStr">
        <is>
          <t>PFM Multi-Manager International Equity Fund</t>
        </is>
      </c>
    </row>
    <row r="3">
      <c r="A3" s="4" t="inlineStr">
        <is>
          <t>PFM Multi-Manager International
Equity Fund</t>
        </is>
      </c>
    </row>
    <row r="4">
      <c r="A4" s="4" t="inlineStr">
        <is>
          <t>PFM MULTI-MANAGER SERIES TRUST (the “Trust”) Supplement dated April 19, 2021 to the Trust’s Summary Prospectus, Prospectus
and Statement of Additional Information each dated January 28, 2021 This supplement provides new and additional
information to the summary prospectus, prospectus and statement of additional information, each dated January 28, 2021. You can find the
summary prospectus, prospectus and the statement of additional information, as well as other information about the PFM Multi-Manager International
Equity Fund, online at mmst.pfm.com may also obtain this information at no charge by calling 1-833-PFM-MMST (1-833-736-6678). On February 19, 2021, the Board of Trustees of
the Trust approved a subadvisory agreement for the PFM Multi-Manager International Equity Fund (the “Fund”) with a new sub-adviser,
Kayne Anderson Rudnick Investment Management, LLC (“KAR”) (the “Agreement”), which the Agreement became effective
as of March 15, 2021. Effective April 28, 2021 J O Hambro Capital
Management Limited (“J O Hambro”) will no longer serve as a sub-adviser to the Fund. Accordingly, all references to J O Hambro
as a sub-adviser to the Fund are hereby removed from the Summary Prospectus, Prospectus and Statement of Additional Information.</t>
        </is>
      </c>
    </row>
    <row r="5">
      <c r="A5" s="4" t="inlineStr">
        <is>
          <t>The fourth bullet point under the Fund’s
“Principal Investment Strategies” heading on page 12 of the prospectus is replaced with the following: International Small Capitalization Please keep this supplement with your prospectus
and statement of additional informatio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4" t="inlineStr">
        <is>
          <t>PFM Multi-Manager International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PFM MULTI-MANAGER SERIES TRUST (the “Trust”) Supplement dated April 19, 2021 to the Trust’s Summary Prospectus, Prospectus
and Statement of Additional Information each dated January 28, 2021 This supplement provides new and additional
information to the summary prospectus, prospectus and statement of additional information, each dated January 28, 2021. You can find the
summary prospectus, prospectus and the statement of additional information, as well as other information about the PFM Multi-Manager International
Equity Fund, online at mmst.pfm.com may also obtain this information at no charge by calling 1-833-PFM-MMST (1-833-736-6678). On February 19, 2021, the Board of Trustees of
the Trust approved a subadvisory agreement for the PFM Multi-Manager International Equity Fund (the “Fund”) with a new sub-adviser,
Kayne Anderson Rudnick Investment Management, LLC (“KAR”) (the “Agreement”), which the Agreement became effective
as of March 15, 2021. Effective April 28, 2021 J O Hambro Capital
Management Limited (“J O Hambro”) will no longer serve as a sub-adviser to the Fund. Accordingly, all references to J O Hambro
as a sub-adviser to the Fund are hereby removed from the Summary Prospectus, Prospectus and Statement of Additional Information.</t>
        </is>
      </c>
    </row>
    <row r="5">
      <c r="A5" s="4" t="inlineStr">
        <is>
          <t>Risk/Return [Heading]</t>
        </is>
      </c>
      <c r="B5" s="4" t="inlineStr">
        <is>
          <t>rr_RiskReturnHeading</t>
        </is>
      </c>
      <c r="C5" s="4" t="inlineStr">
        <is>
          <t>PFM Multi-Manager International
Equity Fund</t>
        </is>
      </c>
    </row>
    <row r="6">
      <c r="A6" s="4" t="inlineStr">
        <is>
          <t>Strategy Narrative [Text Block]</t>
        </is>
      </c>
      <c r="B6" s="4" t="inlineStr">
        <is>
          <t>rr_StrategyNarrativeTextBlock</t>
        </is>
      </c>
      <c r="C6" s="4" t="inlineStr">
        <is>
          <t>The fourth bullet point under the Fund’s
“Principal Investment Strategies” heading on page 12 of the prospectus is replaced with the following: International Small Capitalization Please keep this supplement with your prospectus
and statement of additional information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6:37:14Z</dcterms:created>
  <dcterms:modified xmlns:dcterms="http://purl.org/dc/terms/" xmlns:xsi="http://www.w3.org/2001/XMLSchema-instance" xsi:type="dcterms:W3CDTF">2021-04-19T16:37:14Z</dcterms:modified>
</cp:coreProperties>
</file>